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0035527</t>
        </is>
      </c>
    </row>
    <row r="4">
      <c r="A4" s="4" t="inlineStr">
        <is>
          <t>Registrant Name</t>
        </is>
      </c>
      <c r="B4" s="4" t="inlineStr">
        <is>
          <t>Fifth Third Ban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2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no par value, of Fifth Third Bancorp</t>
        </is>
      </c>
    </row>
    <row r="8">
      <c r="A8" s="4" t="inlineStr">
        <is>
          <t>Offering Note</t>
        </is>
      </c>
      <c r="B8" s="4" t="inlineStr">
        <is>
          <t>(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no par value, of Fifth Third Bancorp</t>
        </is>
      </c>
    </row>
    <row r="15">
      <c r="A15" s="4" t="inlineStr">
        <is>
          <t>Offering Note</t>
        </is>
      </c>
      <c r="B15" s="4" t="inlineStr">
        <is>
          <t>(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 of Fifth Third Bancorp</t>
        </is>
      </c>
    </row>
    <row r="22">
      <c r="A22" s="4" t="inlineStr">
        <is>
          <t>Offering Note</t>
        </is>
      </c>
      <c r="B22"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
(3) In the event that the Registrant elects to offer to the public fractional interests in shares of Preferred Stock registered hereunder, Depositary Shares, evidenced by depositary receipts issued pursuant to a deposit agreement, will be distributed to those persons purchasing such fractional interests, and the shares of Preferred Stock will be issued to the depositary under any such agree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 of Fifth Third Bancorp</t>
        </is>
      </c>
    </row>
    <row r="29">
      <c r="A29" s="4" t="inlineStr">
        <is>
          <t>Offering Note</t>
        </is>
      </c>
      <c r="B29" s="4" t="inlineStr">
        <is>
          <t>(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Senior Debt Securities of Fifth Third Bancorp</t>
        </is>
      </c>
    </row>
    <row r="36">
      <c r="A36" s="4" t="inlineStr">
        <is>
          <t>Offering Note</t>
        </is>
      </c>
      <c r="B36" s="4" t="inlineStr">
        <is>
          <t>(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Debt</t>
        </is>
      </c>
    </row>
    <row r="42">
      <c r="A42" s="4" t="inlineStr">
        <is>
          <t>Security Class Title</t>
        </is>
      </c>
      <c r="B42" s="4" t="inlineStr">
        <is>
          <t>Subordinated Debt Securities of Fifth Third Bancorp</t>
        </is>
      </c>
    </row>
    <row r="43">
      <c r="A43" s="4" t="inlineStr">
        <is>
          <t>Offering Note</t>
        </is>
      </c>
      <c r="B43" s="4" t="inlineStr">
        <is>
          <t>(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Stock Purchase Contracts of Fifth Third Bancorp</t>
        </is>
      </c>
    </row>
    <row r="50">
      <c r="A50" s="4" t="inlineStr">
        <is>
          <t>Offering Note</t>
        </is>
      </c>
      <c r="B50" s="4" t="inlineStr">
        <is>
          <t>(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 of Fifth Third Bancorp</t>
        </is>
      </c>
    </row>
    <row r="57">
      <c r="A57" s="4" t="inlineStr">
        <is>
          <t>Offering Note</t>
        </is>
      </c>
      <c r="B57"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Additional securities (including securities to be issued by additional registrants) may be added by automatically effective post-effective amendments pursuant to Rule 413.
(2) An indeterminate aggregate initial offering price or number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warrants, purchase contracts, units or represented by depositary shares. In accordance with Rules 456(b) and 457(r), the Registrant is deferring payment of all of the registration fee and will pay the registration fee subsequently in advance or on a pay-as-you-go
(3) In the event that the Registrant elects to offer to the public fractional interests in shares of Preferred Stock registered hereunder, Depositary Shares, evidenced by depositary receipts issued pursuant to a deposit agreement, will be distributed to those persons purchasing such fractional interests, and the shares of Preferred Stock will be issued to the depositary under any such agreement.
(4) Each unit will be issued under a unit agreement or indenture and will represent an interest in two or more securities registered hereunder, which may or may not be separable from one another. Because units will consist of a combination of other securities registered hereunder, no additional registration fee is required for the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2:08Z</dcterms:created>
  <dcterms:modified xmlns:dcterms="http://purl.org/dc/terms/" xmlns:xsi="http://www.w3.org/2001/XMLSchema-instance" xsi:type="dcterms:W3CDTF">2025-03-21T20:12:08Z</dcterms:modified>
</cp:coreProperties>
</file>